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MassMu" sheetId="2" r:id="rId2"/>
    <s:sheet name="Risk_Return Detail Data - Mass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Sep. 9,
		2015</t>
  </si>
  <si>
    <t>Document Effective Date</t>
  </si>
  <si>
    <t>dei_DocumentEffectiveDate</t>
  </si>
  <si>
    <t>Prospectus Date</t>
  </si>
  <si>
    <t>rr_ProspectusDate</t>
  </si>
  <si>
    <t>Apr. 1,
		2015</t>
  </si>
  <si>
    <t>12 Months Ended</t>
  </si>
  <si>
    <t>Apr. 01, 2015</t>
  </si>
  <si>
    <t xml:space="preserve">MASSMUTUAL SELECT FUNDS Supplement dated September 9, 2015 to the Prospectus dated April 1, 2015 This supplement provides new and additional information beyond that contained in the Prospectus and any previous supplements. It should be retained and read in conjunction with the Prospectus and any previous supplements. Effective September 9, 2015, American Century Investment Management, Inc. ("American Century") replaced NFJ Investment Group LLC ("NFJ") as a co-subadviser to the Mid-Cap Value Fund. Effective September 9, 2015, the following information replaces all of the information for the Mid-Cap Value Fund Principal Investment Strategies: ® Effective September 9, 2015, the following information supplements the information for the Mid-Cap Value Fund Principal Risks: Credit Risk Derivatives Risk Fixed Income Securities Risk Sovereign Debt Obligations Risk PLEASE RETAIN THIS SUPPLEMENT FOR FUTURE REFERENCE </t>
  </si>
  <si>
    <t>Supplement [Text Block]</t>
  </si>
  <si>
    <t>mmsf_SupplementTextBlock</t>
  </si>
  <si>
    <t>MassMutual Select Mid-Cap Valu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91605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7</v>
      </c>
    </row>
    <row spans="1:1" r="2">
      <c s="2" t="s" r="A2">
        <v>28</v>
      </c>
    </row>
    <row spans="1:1" r="3">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30</v>
      </c>
      <c s="4" t="s" r="B5">
        <v>31</v>
      </c>
      <c s="4" t="s" r="C5">
        <v>29</v>
      </c>
    </row>
    <row spans="1:3" r="6">
      <c s="4" t="s" r="A6">
        <v>32</v>
      </c>
    </row>
    <row spans="1:3" r="7">
      <c s="3" t="s" r="A7">
        <v>3</v>
      </c>
      <c s="4" t="s" r="B7">
        <v>4</v>
      </c>
    </row>
    <row spans="1:3" r="8">
      <c s="4" t="s" r="A8">
        <v>30</v>
      </c>
      <c s="4" t="s" r="B8">
        <v>31</v>
      </c>
      <c s="4" t="s"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MassMu</vt:lpstr>
      <vt:lpstr>Risk_Return Detail Data - Mass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1:09:54Z</dcterms:created>
  <dcterms:modified xmlns:dcterms="http://purl.org/dc/terms/" xmlns:xsi="http://www.w3.org/2001/XMLSchema-instance" xsi:type="dcterms:W3CDTF">2015-09-24T11:09:54Z</dcterms:modified>
  <dc:title xmlns:dc="http://purl.org/dc/elements/1.1/">Untitled</dc:title>
  <dc:description xmlns:dc="http://purl.org/dc/elements/1.1/"/>
  <dc:subject xmlns:dc="http://purl.org/dc/elements/1.1/"/>
  <cp:keywords/>
  <cp:category/>
</cp:coreProperties>
</file>